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AINSTORM
CELL THERAPEUTICS INC.</t>
        </is>
      </c>
    </row>
    <row r="8">
      <c r="A8" s="4" t="inlineStr">
        <is>
          <t>Entity Central Index Key</t>
        </is>
      </c>
      <c r="B8" s="4" t="inlineStr">
        <is>
          <t>0001137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Pay vs Performance Disclosure - USD ($)</t>
        </is>
      </c>
      <c r="B1" s="2" t="inlineStr">
        <is>
          <t>4 Months Ended</t>
        </is>
      </c>
      <c r="C1" s="2" t="inlineStr">
        <is>
          <t>12 Months Ended</t>
        </is>
      </c>
    </row>
    <row r="2">
      <c r="B2" s="2" t="inlineStr">
        <is>
          <t>May 09, 2024</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t>
        </is>
      </c>
      <c r="C4" s="4" t="inlineStr">
        <is>
          <t>Pay Versus Performance As required by Item 402(v) of Regulation
S-K, we are providing the following information about the relationship between executive compensation and certain financial performance
of our Company. The disclosure included in this section is prescribed by SEC rules and does not necessarily align with how the Company
or the GNC Committee evaluates compensation decisions considering company or individual performance. Further, in our view, the below disclosures
do not fully reflect the effects of our cash-saving measures implemented in November, 2023, which included reduction in our executive
officers’ base salaries by thirty percent (30%). The company is a smaller reporting company and
therefore permitted to omit certain pay versus performance disclosure. The table below presents information on the compensation
of our principal executive officer (PEO) and our other Named Executive Officers (NEOs) in comparison to certain performance metrics for
2024, 2023 and 2022. The use of the term “compensation actually paid” (CAP) is required by the SEC’s rules. Per SEC
rules, CAP was calculated by adjusting the Summary Compensation Table Total values for the applicable year as described in the footnotes
to the table. CAP does not reflect the amount of compensation actually paid or realized during the applicable year. Year Summary (1)(2) Compensation (1)(3) Summary (1)(2) Compensation (1)(3) Average (1)(2) Average (1)(3) Value of (4) Net Loss($) (5) 2024 750,303 694,247 346,375 301,072 382,358 354,006 4 $ (11,623 ) 2023 1,128,795 822,884 1,007,725 724,562 409,010 179,907 7 $ (17,192 ) 2022 1,117,966 897,254 N/A N/A 832,051 631,570 41 $ (24,277 )
(1) For 2024 and 2023, the PEOs were Mr. Chaim Lebovits, President &amp; Chief Executive Officer and Stacy Lindborg, former
Co-Chief Executive Officer. For 2022, the PEO was Chaim Lebovits. For 2024, the Non-PEO NEOs included Dr. Ibrahim B. Dagher, Executive
Vice President, Chief Medical Officer and Mr. Uri Yablonka, Executive Vice President, Chief Business Officer, Secretary and
Director. For 2023, the Non-PEO NEOs included Dr. Ralph Kern, Former President &amp; Former Chief Medical Officer, Mr. Uri
Yablonka, the Chief Business Officer and Secretary, and Alla Patlis, Interim Chief Financial Officer and Controller. For 2022, the
Non-PEO NEOs included Dr. Ralph Kern and Dr. Stacy Lindborg.
(2) Amounts in this column represent the “Total” column
set forth in the Summary Compensation Table (SCT) on page 37. See the footnotes to the SCT for further detail regarding the amounts
in these columns.
(3) The dollar amounts reported in these columns represent the amounts of “compensation actually paid.” The amounts are computed
in accordance with Item 402(v) of Regulation S-K by deducting and adding the following amounts listed in the tables below under “SCT
Total Compensation” (pursuant to SEC rules, fair value at each measurement date is computed in a manner consistent with the fair
value methodology used to account for share-based payments in our financial statements under GAAP). 2024 PEO #1 PEO #2 Non-PEO NEOs SCT Total Compensation $ 750,303 $ 346,375 $ 382,358 Deduct amounts reported under the “Stock Awards” and “Option Awards” column of the SCT $ (100,715 ) $ (79,839 ) $ (53,983 ) Add Fair Value of Awards Granted in 2024 Unvested as of 12/31/24 $ 46,187 $ 36,613 $ 24,756 Add (Deduct) Change in Fair Value of Awards Granted in Prior Years Unvested as of 12/31/24 $ (2,775 ) $ (2,077 ) $ - Add (Deduct) Change in Fair Value of Awards Granted in Prior Years that Vested during 2024 as of the Vesting Date $ 1,247 $ - $ 875 Total Compensation Actually Paid $ 694,247 $ 301,072 $ 354,006
(4) TSR represents the cumulative total return of an investment of $100 in our Common Stock. The measurement period begins on December 31,
2021, and ends on the last day of the applicable fiscal year. We did not pay any dividends in the period from December 31, 2021 to
December 31, 2024.
(5) The amounts reported represent net loss for the applicable fiscal year calculated in accordance with generally accepted accounting
principles in the United States.</t>
        </is>
      </c>
      <c r="D4" s="4" t="inlineStr">
        <is>
          <t xml:space="preserve"> </t>
        </is>
      </c>
      <c r="E4" s="4" t="inlineStr">
        <is>
          <t xml:space="preserve"> </t>
        </is>
      </c>
    </row>
    <row r="5">
      <c r="A5" s="4" t="inlineStr">
        <is>
          <t>Named Executive Officers, Footnote</t>
        </is>
      </c>
      <c r="B5" s="4" t="inlineStr">
        <is>
          <t xml:space="preserve"> </t>
        </is>
      </c>
      <c r="C5" s="4" t="inlineStr">
        <is>
          <t xml:space="preserve">(1) For 2024 and 2023, the PEOs were Mr. Chaim Lebovits, President &amp; Chief Executive Officer and Stacy Lindborg, former
Co-Chief Executive Officer. For 2022, the PEO was Chaim Lebovits. For 2024, the Non-PEO NEOs included Dr. Ibrahim B. Dagher, Executive
Vice President, Chief Medical Officer and Mr. Uri Yablonka, Executive Vice President, Chief Business Officer, Secretary and
Director. For 2023, the Non-PEO NEOs included Dr. Ralph Kern, Former President &amp; Former Chief Medical Officer, Mr. Uri
Yablonka, the Chief Business Officer and Secretary, and Alla Patlis, Interim Chief Financial Officer and Controller. For 2022, the
Non-PEO NEOs included Dr. Ralph Kern and Dr. Stacy Lindborg. </t>
        </is>
      </c>
      <c r="D5" s="4" t="inlineStr">
        <is>
          <t xml:space="preserve"> </t>
        </is>
      </c>
      <c r="E5" s="4" t="inlineStr">
        <is>
          <t xml:space="preserve"> </t>
        </is>
      </c>
    </row>
    <row r="6">
      <c r="A6" s="4" t="inlineStr">
        <is>
          <t>Adjustment To PEO Compensation, Footnote</t>
        </is>
      </c>
      <c r="B6" s="4" t="inlineStr">
        <is>
          <t xml:space="preserve"> </t>
        </is>
      </c>
      <c r="C6" s="4" t="inlineStr">
        <is>
          <t xml:space="preserve">(2) Amounts in this column represent the “Total” column
set forth in the Summary Compensation Table (SCT) on page 37. See the footnotes to the SCT for further detail regarding the amounts
in these columns.
(3) The dollar amounts reported in these columns represent the amounts of “compensation actually paid.” The amounts are computed
in accordance with Item 402(v) of Regulation S-K by deducting and adding the following amounts listed in the tables below under “SCT
Total Compensation” (pursuant to SEC rules, fair value at each measurement date is computed in a manner consistent with the fair
value methodology used to account for share-based payments in our financial statements under GAAP). 2024 PEO #1 PEO #2 Non-PEO NEOs SCT Total Compensation $ 750,303 $ 346,375 $ 382,358 Deduct amounts reported under the “Stock Awards” and “Option Awards” column of the SCT $ (100,715 ) $ (79,839 ) $ (53,983 ) Add Fair Value of Awards Granted in 2024 Unvested as of 12/31/24 $ 46,187 $ 36,613 $ 24,756 Add (Deduct) Change in Fair Value of Awards Granted in Prior Years Unvested as of 12/31/24 $ (2,775 ) $ (2,077 ) $ - Add (Deduct) Change in Fair Value of Awards Granted in Prior Years that Vested during 2024 as of the Vesting Date $ 1,247 $ - $ 875 Total Compensation Actually Paid $ 694,247 $ 301,072 $ 354,006 </t>
        </is>
      </c>
      <c r="D6" s="4" t="inlineStr">
        <is>
          <t xml:space="preserve"> </t>
        </is>
      </c>
      <c r="E6" s="4" t="inlineStr">
        <is>
          <t xml:space="preserve"> </t>
        </is>
      </c>
    </row>
    <row r="7">
      <c r="A7" s="4" t="inlineStr">
        <is>
          <t>Non-PEO NEO Average Total Compensation Amount</t>
        </is>
      </c>
      <c r="B7" s="4" t="inlineStr">
        <is>
          <t xml:space="preserve"> </t>
        </is>
      </c>
      <c r="C7" s="5" t="n">
        <v>382358</v>
      </c>
      <c r="D7" s="5" t="n">
        <v>409010</v>
      </c>
      <c r="E7" s="5" t="n">
        <v>832051</v>
      </c>
    </row>
    <row r="8">
      <c r="A8" s="4" t="inlineStr">
        <is>
          <t>Non-PEO NEO Average Compensation Actually Paid Amount</t>
        </is>
      </c>
      <c r="B8" s="4" t="inlineStr">
        <is>
          <t xml:space="preserve"> </t>
        </is>
      </c>
      <c r="C8" s="5" t="n">
        <v>354006</v>
      </c>
      <c r="D8" s="6" t="n">
        <v>179907</v>
      </c>
      <c r="E8" s="6" t="n">
        <v>631570</v>
      </c>
    </row>
    <row r="9">
      <c r="A9" s="4" t="inlineStr">
        <is>
          <t>Adjustment to Non-PEO NEO Compensation Footnote</t>
        </is>
      </c>
      <c r="B9" s="4" t="inlineStr">
        <is>
          <t xml:space="preserve"> </t>
        </is>
      </c>
      <c r="C9" s="4" t="inlineStr">
        <is>
          <t xml:space="preserve">(2) Amounts in this column represent the “Total” column
set forth in the Summary Compensation Table (SCT) on page 37. See the footnotes to the SCT for further detail regarding the amounts
in these columns.
(3) The dollar amounts reported in these columns represent the amounts of “compensation actually paid.” The amounts are computed
in accordance with Item 402(v) of Regulation S-K by deducting and adding the following amounts listed in the tables below under “SCT
Total Compensation” (pursuant to SEC rules, fair value at each measurement date is computed in a manner consistent with the fair
value methodology used to account for share-based payments in our financial statements under GAAP). 2024 PEO #1 PEO #2 Non-PEO NEOs SCT Total Compensation $ 750,303 $ 346,375 $ 382,358 Deduct amounts reported under the “Stock Awards” and “Option Awards” column of the SCT $ (100,715 ) $ (79,839 ) $ (53,983 ) Add Fair Value of Awards Granted in 2024 Unvested as of 12/31/24 $ 46,187 $ 36,613 $ 24,756 Add (Deduct) Change in Fair Value of Awards Granted in Prior Years Unvested as of 12/31/24 $ (2,775 ) $ (2,077 ) $ - Add (Deduct) Change in Fair Value of Awards Granted in Prior Years that Vested during 2024 as of the Vesting Date $ 1,247 $ - $ 875 Total Compensation Actually Paid $ 694,247 $ 301,072 $ 354,006 </t>
        </is>
      </c>
      <c r="D9" s="4" t="inlineStr">
        <is>
          <t xml:space="preserve"> </t>
        </is>
      </c>
      <c r="E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 xml:space="preserve"> </t>
        </is>
      </c>
    </row>
    <row r="12">
      <c r="A12" s="4" t="inlineStr">
        <is>
          <t>Total Shareholder Return Amount</t>
        </is>
      </c>
      <c r="B12" s="4" t="inlineStr">
        <is>
          <t xml:space="preserve"> </t>
        </is>
      </c>
      <c r="C12" s="5" t="n">
        <v>4</v>
      </c>
      <c r="D12" s="6" t="n">
        <v>7</v>
      </c>
      <c r="E12" s="6" t="n">
        <v>41</v>
      </c>
    </row>
    <row r="13">
      <c r="A13" s="4" t="inlineStr">
        <is>
          <t>Net Income (Loss)</t>
        </is>
      </c>
      <c r="B13" s="4" t="inlineStr">
        <is>
          <t xml:space="preserve"> </t>
        </is>
      </c>
      <c r="C13" s="6" t="n">
        <v>-11623000</v>
      </c>
      <c r="D13" s="6" t="n">
        <v>-17192000</v>
      </c>
      <c r="E13" s="6" t="n">
        <v>-24277000</v>
      </c>
    </row>
    <row r="14">
      <c r="A14" s="4" t="inlineStr">
        <is>
          <t>Mr. Chaim Lebovits [Member]</t>
        </is>
      </c>
      <c r="B14" s="4" t="inlineStr">
        <is>
          <t xml:space="preserve"> </t>
        </is>
      </c>
      <c r="C14" s="4" t="inlineStr">
        <is>
          <t xml:space="preserve"> </t>
        </is>
      </c>
      <c r="D14" s="4" t="inlineStr">
        <is>
          <t xml:space="preserve"> </t>
        </is>
      </c>
      <c r="E14" s="4" t="inlineStr">
        <is>
          <t xml:space="preserve"> </t>
        </is>
      </c>
    </row>
    <row r="15">
      <c r="A15" s="3" t="inlineStr">
        <is>
          <t>Pay vs Performance Disclosure</t>
        </is>
      </c>
      <c r="B15" s="4" t="inlineStr">
        <is>
          <t xml:space="preserve"> </t>
        </is>
      </c>
      <c r="C15" s="4" t="inlineStr">
        <is>
          <t xml:space="preserve"> </t>
        </is>
      </c>
      <c r="D15" s="4" t="inlineStr">
        <is>
          <t xml:space="preserve"> </t>
        </is>
      </c>
      <c r="E15" s="4" t="inlineStr">
        <is>
          <t xml:space="preserve"> </t>
        </is>
      </c>
    </row>
    <row r="16">
      <c r="A16" s="4" t="inlineStr">
        <is>
          <t>PEO Total Compensation Amount</t>
        </is>
      </c>
      <c r="B16" s="4" t="inlineStr">
        <is>
          <t xml:space="preserve"> </t>
        </is>
      </c>
      <c r="C16" s="6" t="n">
        <v>750303</v>
      </c>
      <c r="D16" s="6" t="n">
        <v>1128795</v>
      </c>
      <c r="E16" s="6" t="n">
        <v>1117966</v>
      </c>
    </row>
    <row r="17">
      <c r="A17" s="4" t="inlineStr">
        <is>
          <t>PEO Actually Paid Compensation Amount</t>
        </is>
      </c>
      <c r="B17" s="4" t="inlineStr">
        <is>
          <t xml:space="preserve"> </t>
        </is>
      </c>
      <c r="C17" s="5" t="n">
        <v>694247</v>
      </c>
      <c r="D17" s="6" t="n">
        <v>822884</v>
      </c>
      <c r="E17" s="5" t="n">
        <v>897254</v>
      </c>
    </row>
    <row r="18">
      <c r="A18" s="4" t="inlineStr">
        <is>
          <t>PEO Name</t>
        </is>
      </c>
      <c r="B18" s="4" t="inlineStr">
        <is>
          <t xml:space="preserve"> </t>
        </is>
      </c>
      <c r="C18" s="4" t="inlineStr">
        <is>
          <t>Mr. Chaim Lebovits,</t>
        </is>
      </c>
      <c r="D18" s="4" t="inlineStr">
        <is>
          <t xml:space="preserve"> </t>
        </is>
      </c>
      <c r="E18" s="4" t="inlineStr">
        <is>
          <t xml:space="preserve"> </t>
        </is>
      </c>
    </row>
    <row r="19">
      <c r="A19" s="4" t="inlineStr">
        <is>
          <t>Stacy Lindborg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PEO Total Compensation Amount</t>
        </is>
      </c>
      <c r="B21" s="4" t="inlineStr">
        <is>
          <t xml:space="preserve"> </t>
        </is>
      </c>
      <c r="C21" s="5" t="n">
        <v>346375</v>
      </c>
      <c r="D21" s="6" t="n">
        <v>1007725</v>
      </c>
      <c r="E21" s="4" t="inlineStr">
        <is>
          <t xml:space="preserve"> </t>
        </is>
      </c>
    </row>
    <row r="22">
      <c r="A22" s="4" t="inlineStr">
        <is>
          <t>PEO Actually Paid Compensation Amount</t>
        </is>
      </c>
      <c r="B22" s="4" t="inlineStr">
        <is>
          <t xml:space="preserve"> </t>
        </is>
      </c>
      <c r="C22" s="6" t="n">
        <v>301072</v>
      </c>
      <c r="D22" s="5" t="n">
        <v>724562</v>
      </c>
      <c r="E22" s="4" t="inlineStr">
        <is>
          <t xml:space="preserve"> </t>
        </is>
      </c>
    </row>
    <row r="23">
      <c r="A23" s="4" t="inlineStr">
        <is>
          <t>PEO Name</t>
        </is>
      </c>
      <c r="B23" s="4" t="inlineStr">
        <is>
          <t>Stacy Lindborg</t>
        </is>
      </c>
      <c r="C23" s="4" t="inlineStr">
        <is>
          <t xml:space="preserve"> </t>
        </is>
      </c>
      <c r="D23" s="4" t="inlineStr">
        <is>
          <t xml:space="preserve"> </t>
        </is>
      </c>
      <c r="E23" s="4" t="inlineStr">
        <is>
          <t xml:space="preserve"> </t>
        </is>
      </c>
    </row>
    <row r="24">
      <c r="A24" s="4" t="inlineStr">
        <is>
          <t>PEO | Mr. Chaim Lebovits [Member]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4" t="inlineStr">
        <is>
          <t xml:space="preserve"> </t>
        </is>
      </c>
      <c r="C26" s="6" t="n">
        <v>-100715</v>
      </c>
      <c r="D26" s="4" t="inlineStr">
        <is>
          <t xml:space="preserve"> </t>
        </is>
      </c>
      <c r="E26" s="4" t="inlineStr">
        <is>
          <t xml:space="preserve"> </t>
        </is>
      </c>
    </row>
    <row r="27">
      <c r="A27" s="4" t="inlineStr">
        <is>
          <t>PEO | Mr. Chaim Lebovits [Member]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4" t="inlineStr">
        <is>
          <t xml:space="preserve"> </t>
        </is>
      </c>
      <c r="C29" s="6" t="n">
        <v>46187</v>
      </c>
      <c r="D29" s="4" t="inlineStr">
        <is>
          <t xml:space="preserve"> </t>
        </is>
      </c>
      <c r="E29" s="4" t="inlineStr">
        <is>
          <t xml:space="preserve"> </t>
        </is>
      </c>
    </row>
    <row r="30">
      <c r="A30" s="4" t="inlineStr">
        <is>
          <t>PEO | Mr. Chaim Lebovits [Member]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4" t="inlineStr">
        <is>
          <t xml:space="preserve"> </t>
        </is>
      </c>
      <c r="C32" s="6" t="n">
        <v>-2775</v>
      </c>
      <c r="D32" s="4" t="inlineStr">
        <is>
          <t xml:space="preserve"> </t>
        </is>
      </c>
      <c r="E32" s="4" t="inlineStr">
        <is>
          <t xml:space="preserve"> </t>
        </is>
      </c>
    </row>
    <row r="33">
      <c r="A33" s="4" t="inlineStr">
        <is>
          <t>PEO | Mr. Chaim Lebovits [Member] | Change in Fair Value as of Vesting Date of Prior Year Equity Awards Vested in Covered Yea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4" t="inlineStr">
        <is>
          <t xml:space="preserve"> </t>
        </is>
      </c>
      <c r="C35" s="6" t="n">
        <v>1247</v>
      </c>
      <c r="D35" s="4" t="inlineStr">
        <is>
          <t xml:space="preserve"> </t>
        </is>
      </c>
      <c r="E35" s="4" t="inlineStr">
        <is>
          <t xml:space="preserve"> </t>
        </is>
      </c>
    </row>
    <row r="36">
      <c r="A36" s="4" t="inlineStr">
        <is>
          <t>PEO | Stacy Lindborg [Member]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6" t="n">
        <v>-79839</v>
      </c>
      <c r="D38" s="4" t="inlineStr">
        <is>
          <t xml:space="preserve"> </t>
        </is>
      </c>
      <c r="E38" s="4" t="inlineStr">
        <is>
          <t xml:space="preserve"> </t>
        </is>
      </c>
    </row>
    <row r="39">
      <c r="A39" s="4" t="inlineStr">
        <is>
          <t>PEO | Stacy Lindborg [Member]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36613</v>
      </c>
      <c r="D41" s="4" t="inlineStr">
        <is>
          <t xml:space="preserve"> </t>
        </is>
      </c>
      <c r="E41" s="4" t="inlineStr">
        <is>
          <t xml:space="preserve"> </t>
        </is>
      </c>
    </row>
    <row r="42">
      <c r="A42" s="4" t="inlineStr">
        <is>
          <t>PEO | Stacy Lindborg [Member]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2077</v>
      </c>
      <c r="D44" s="4" t="inlineStr">
        <is>
          <t xml:space="preserve"> </t>
        </is>
      </c>
      <c r="E44" s="4" t="inlineStr">
        <is>
          <t xml:space="preserve"> </t>
        </is>
      </c>
    </row>
    <row r="45">
      <c r="A45" s="4" t="inlineStr">
        <is>
          <t>PEO | Stacy Lindborg [Member]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53983</v>
      </c>
      <c r="D50" s="4" t="inlineStr">
        <is>
          <t xml:space="preserve"> </t>
        </is>
      </c>
      <c r="E50" s="4" t="inlineStr">
        <is>
          <t xml:space="preserve"> </t>
        </is>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24756</v>
      </c>
      <c r="D53" s="4" t="inlineStr">
        <is>
          <t xml:space="preserve"> </t>
        </is>
      </c>
      <c r="E53" s="4" t="inlineStr">
        <is>
          <t xml:space="preserve"> </t>
        </is>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5" t="n">
        <v>875</v>
      </c>
      <c r="D59" s="4" t="inlineStr">
        <is>
          <t xml:space="preserve"> </t>
        </is>
      </c>
      <c r="E59" s="4" t="inlineStr">
        <is>
          <t xml:space="preserve"> </t>
        </is>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Board and GNC Committee do not have a set
policy with regard to the timing of equity grants. However, neither the Board nor the GNC Committee currently takes material nonpublic
information into account when determining the timing of equity award grants in order to take advantage of a depressed stock price or an
anticipated increase in stock price. Similarly, it is the Company’s practice to not release material nonpublic information based
on equity award grant dates or for the purpose of affecting the value of executive compensation. The Company did not grant any stock options,
stock-appreciation rights or similar option-like instructions to any Named Executive Officer during 2024.</t>
        </is>
      </c>
    </row>
    <row r="5">
      <c r="A5" s="4" t="inlineStr">
        <is>
          <t>Award Timing Method</t>
        </is>
      </c>
      <c r="B5" s="4" t="inlineStr">
        <is>
          <t>The Board and GNC Committee do not have a set
policy with regard to the timing of equity grants. However, neither the Board nor the GNC Committee currently takes material nonpublic
information into account when determining the timing of equity award grants in order to take advantage of a depressed stock price or an
anticipated increase in stock price. Similarly, it is the Company’s practice to not release material nonpublic information based
on equity award grant dates or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Board nor the GNC Committee currently takes material nonpublic
information into account when determining the timing of equity award grants in order to take advantage of a depressed stock price or an
anticipated increase in stock price. Similarly, it is the Company’s practice to not release material nonpublic information based
on equity award grant dates or for the purpose of affecting the value of executive compensation. The Company did not grant any stock options,
stock-appreciation rights or similar option-like instructions to any Named Executive Officer during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30Z</dcterms:created>
  <dcterms:modified xmlns:dcterms="http://purl.org/dc/terms/" xmlns:xsi="http://www.w3.org/2001/XMLSchema-instance" xsi:type="dcterms:W3CDTF">2025-05-06T20:30:31Z</dcterms:modified>
</cp:coreProperties>
</file>